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IM GROWTH SERIES (INVESCO GROWTH SERIES)</t>
        </is>
      </c>
    </row>
    <row r="6">
      <c r="A6" s="4" t="inlineStr">
        <is>
          <t>Central Index Key</t>
        </is>
      </c>
      <c r="B6" s="4" t="inlineStr">
        <is>
          <t>dei_EntityCentralIndexKey</t>
        </is>
      </c>
      <c r="C6" s="4" t="inlineStr">
        <is>
          <t>0000202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Statutory Prospectus Supplement dated July 31, 2020 The purpose of this supplement is to provide you with changes to the current Statutory Prospectus for the Fund listed below: Invesco Oppenheimer Main Street Mid Cap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fifth paragraph appearing under the heading “Fund Summary - Principal Investment Strategies of the Fund”: 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real estate investment trusts (“REITs”), units of master limited partnerships or other securities that are consistent with its investment objective. The following information is added under the heading “Fund Summary - Principal Risks of Investing in the Fund”: Real Estate Investment Trust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GROWTH SERIES (INVESCO GROWTH SERIES)</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Statutory Prospectus Supplement dated July 31, 2020 The purpose of this supplement is to provide you with changes to the current Statutory Prospectus for the Fund listed below: Invesco Oppenheimer Main Street Mid Cap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fifth paragraph appearing under the heading “Fund Summary - Principal Investment Strategies of the Fund”: 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real estate investment trusts (“REITs”), units of master limited partnerships or other securities that are consistent with its investment objective. The following information is added under the heading “Fund Summary - Principal Risks of Investing in the Fund”: Real Estate Investment Trust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t>
        </is>
      </c>
    </row>
    <row r="6">
      <c r="A6" s="4" t="inlineStr">
        <is>
          <t>Invesco Oppenheimer Main Street Mid 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tatutory Prospectus Supplement dated July 31, 2020 The purpose of this supplement is to provide you with changes to the current Statutory Prospectus for the Fund listed below: Invesco Oppenheimer Main Street Mid Cap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paragraph replaces in its entirety the fifth paragraph appearing under the heading “Fund Summary - Principal Investment Strategies of the Fund”: 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real estate investment trusts (“REITs”), units of master limited partnerships or other securities that are consistent with its investment objective. The following information is added under the heading “Fund Summary - Principal Risks of Investing in the Fund”: Real Estate Investment Trust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GROWTH SERIES (INVESCO GROWTH SERIES)</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39:40Z</dcterms:created>
  <dcterms:modified xmlns:dcterms="http://purl.org/dc/terms/" xmlns:xsi="http://www.w3.org/2001/XMLSchema-instance" xsi:type="dcterms:W3CDTF">2020-08-04T15:39:40Z</dcterms:modified>
</cp:coreProperties>
</file>